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Detail Data- Transa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3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TRANSAMERICA ETF TRUST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673996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Sep. 21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Sep. 21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y 1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47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TRANSAMERICA ETF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y 1,
		2021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TRANSAMERICA ETF TRUST Supplement to the Currently Effective Prospectus and Summary Prospectuses DeltaShares® S&amp;P 400 Managed Risk ETF DeltaShares® S&amp;P 500 Managed Risk ETF DeltaShares® S&amp;P 600 Managed Risk ETF DeltaShares® S&amp;P International Managed Risk ETF DeltaShares® S&amp;P EM 100 &amp; Managed Risk ETF * * * DeltaShares® S&amp;P 400 Managed Risk ETF DeltaShares® S&amp;P 600 Managed Risk ETF DeltaShares® S&amp;P International Managed Risk ETF Effective immediately, the eighth paragraph of “The Fund’s Principal Investment Strategy” section of the Prospectus and Summary Prospectus for DeltaShares® S&amp;P 400 Managed Risk ETF, DeltaShares® S&amp;P 600 Managed Risk ETF and DeltaShares® S&amp;P International Managed Risk ETF is deleted in its entirety and replaced with the following: Weight changes among Constituent Indices are calculated and may be implemented daily. A weight change is triggered when the weight allocated to the Equity Index changes by at least 5% since the last implemented change, netting positive and negative changes. Any daily weight change is limited to 10% plus the amount, if any, not previously implemented due to the 5% trigger not being met. * * * DeltaShares® S&amp;P 500 Managed Risk ETF DeltaShares® S&amp;P EM 100 &amp; Managed Risk ETF Effective immediately, the eighth paragraph of “The Fund’s Principal Investment Strategy” section of the Prospectus and Summary Prospectus for DeltaShares® S&amp;P 500 Managed Risk ETF and DeltaShares® S&amp;P EM 100 &amp; Managed Risk ETF is deleted in its entirety and replaced with the following: Weight changes among Constituent Indices are calculated and may be implemented daily. A weight change is triggered when the weight allocated to the Equity Index changes by at least 3% since the last implemented change, netting positive and negative changes. Any daily weight change is limited to 10% plus the amount, if any, not previously implemented due to the 3% trigger not being met. * * * Investors Should Retain this Supplement for Future Reference September 21, 2021 </t>
        </is>
      </c>
    </row>
    <row r="6">
      <c r="A6" s="4" t="inlineStr">
        <is>
          <t>DeltaShares S&amp;P 400 Managed Risk ETF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TRANSAMERICA ETF TRUST Supplement to the Currently Effective Prospectus and Summary Prospectuses DeltaShares® S&amp;P 400 Managed Risk ETF * * * DeltaShares® S&amp;P 400 Managed Risk ETF Effective immediately, the eighth paragraph of “The Fund’s Principal Investment Strategy” section of the Prospectus and Summary Prospectus for DeltaShares® S&amp;P 400 Managed Risk ETF, DeltaShares® S&amp;P 600 Managed Risk ETF and DeltaShares® S&amp;P International Managed Risk ETF is deleted in its entirety and replaced with the following: Weight changes among Constituent Indices are calculated and may be implemented daily. A weight change is triggered when the weight allocated to the Equity Index changes by at least 5% since the last implemented change, netting positive and negative changes. Any daily weight change is limited to 10% plus the amount, if any, not previously implemented due to the 5% trigger not being met. * * * Investors Should Retain this Supplement for Future Reference September 21, 2021 </t>
        </is>
      </c>
    </row>
    <row r="9">
      <c r="A9" s="4" t="inlineStr">
        <is>
          <t>DeltaShares S&amp;P 500 Managed Risk ETF</t>
        </is>
      </c>
    </row>
    <row r="10">
      <c r="A10" s="3" t="inlineStr">
        <is>
          <t>Risk/Return:</t>
        </is>
      </c>
      <c r="B10" s="4" t="inlineStr">
        <is>
          <t>rr_RiskReturnAbstract</t>
        </is>
      </c>
    </row>
    <row r="11">
      <c r="A11" s="4" t="inlineStr">
        <is>
          <t>Supplement to Prospectus [Text Block]</t>
        </is>
      </c>
      <c r="B11" s="4" t="inlineStr">
        <is>
          <t>rr_SupplementToProspectusTextBlock</t>
        </is>
      </c>
      <c r="C11" s="4" t="inlineStr">
        <is>
          <t xml:space="preserve">TRANSAMERICA ETF TRUST Supplement to the Currently Effective Prospectus and Summary Prospectuses DeltaShares® S&amp;P 500 Managed Risk ETF * * * DeltaShares® S&amp;P 500 Managed Risk ETF Effective immediately, the eighth paragraph of “The Fund’s Principal Investment Strategy” section of the Prospectus and Summary Prospectus for DeltaShares® S&amp;P 500 Managed Risk ETF and DeltaShares® S&amp;P EM 100 &amp; Managed Risk ETF is deleted in its entirety and replaced with the following: Weight changes among Constituent Indices are calculated and may be implemented daily. A weight change is triggered when the weight allocated to the Equity Index changes by at least 3% since the last implemented change, netting positive and negative changes. Any daily weight change is limited to 10% plus the amount, if any, not previously implemented due to the 3% trigger not being met. * * * Investors Should Retain this Supplement for Future Reference September 21, 2021 </t>
        </is>
      </c>
    </row>
    <row r="12">
      <c r="A12" s="4" t="inlineStr">
        <is>
          <t>DeltaShares S&amp;P 600 Managed Risk ETF</t>
        </is>
      </c>
    </row>
    <row r="13">
      <c r="A13" s="3" t="inlineStr">
        <is>
          <t>Risk/Return:</t>
        </is>
      </c>
      <c r="B13" s="4" t="inlineStr">
        <is>
          <t>rr_RiskReturnAbstract</t>
        </is>
      </c>
    </row>
    <row r="14">
      <c r="A14" s="4" t="inlineStr">
        <is>
          <t>Supplement to Prospectus [Text Block]</t>
        </is>
      </c>
      <c r="B14" s="4" t="inlineStr">
        <is>
          <t>rr_SupplementToProspectusTextBlock</t>
        </is>
      </c>
      <c r="C14" s="4" t="inlineStr">
        <is>
          <t xml:space="preserve">TRANSAMERICA ETF TRUST Supplement to the Currently Effective Prospectus and Summary Prospectuses DeltaShares® S&amp;P 600 Managed Risk ETF * * * DeltaShares® S&amp;P 600 Managed Risk ETF Effective immediately, the eighth paragraph of “The Fund’s Principal Investment Strategy” section of the Prospectus and Summary Prospectus for DeltaShares® S&amp;P 400 Managed Risk ETF, DeltaShares® S&amp;P 600 Managed Risk ETF and DeltaShares® S&amp;P International Managed Risk ETF is deleted in its entirety and replaced with the following: Weight changes among Constituent Indices are calculated and may be implemented daily. A weight change is triggered when the weight allocated to the Equity Index changes by at least 5% since the last implemented change, netting positive and negative changes. Any daily weight change is limited to 10% plus the amount, if any, not previously implemented due to the 5% trigger not being met. * * * Investors Should Retain this Supplement for Future Reference September 21, 2021 </t>
        </is>
      </c>
    </row>
    <row r="15">
      <c r="A15" s="4" t="inlineStr">
        <is>
          <t>DeltaShares S&amp;P International Managed Risk ETF</t>
        </is>
      </c>
    </row>
    <row r="16">
      <c r="A16" s="3" t="inlineStr">
        <is>
          <t>Risk/Return:</t>
        </is>
      </c>
      <c r="B16" s="4" t="inlineStr">
        <is>
          <t>rr_RiskReturnAbstract</t>
        </is>
      </c>
    </row>
    <row r="17">
      <c r="A17" s="4" t="inlineStr">
        <is>
          <t>Supplement to Prospectus [Text Block]</t>
        </is>
      </c>
      <c r="B17" s="4" t="inlineStr">
        <is>
          <t>rr_SupplementToProspectusTextBlock</t>
        </is>
      </c>
      <c r="C17" s="4" t="inlineStr">
        <is>
          <t xml:space="preserve">TRANSAMERICA ETF TRUST Supplement to the Currently Effective Prospectus and Summary Prospectuses DeltaShares® S&amp;P International Managed Risk ETF * * * DeltaShares® S&amp;P International Managed Risk ETF Effective immediately, the eighth paragraph of “The Fund’s Principal Investment Strategy” section of the Prospectus and Summary Prospectus for DeltaShares® S&amp;P 400 Managed Risk ETF, DeltaShares® S&amp;P 600 Managed Risk ETF and DeltaShares® S&amp;P International Managed Risk ETF is deleted in its entirety and replaced with the following: Weight changes among Constituent Indices are calculated and may be implemented daily. A weight change is triggered when the weight allocated to the Equity Index changes by at least 5% since the last implemented change, netting positive and negative changes. Any daily weight change is limited to 10% plus the amount, if any, not previously implemented due to the 5% trigger not being met. * * * Investors Should Retain this Supplement for Future Reference September 21, 2021 </t>
        </is>
      </c>
    </row>
    <row r="18">
      <c r="A18" s="4" t="inlineStr">
        <is>
          <t>DeltaShares S&amp;P EM 100 &amp; Managed Risk ETF</t>
        </is>
      </c>
    </row>
    <row r="19">
      <c r="A19" s="3" t="inlineStr">
        <is>
          <t>Risk/Return:</t>
        </is>
      </c>
      <c r="B19" s="4" t="inlineStr">
        <is>
          <t>rr_RiskReturnAbstract</t>
        </is>
      </c>
    </row>
    <row r="20">
      <c r="A20" s="4" t="inlineStr">
        <is>
          <t>Supplement to Prospectus [Text Block]</t>
        </is>
      </c>
      <c r="B20" s="4" t="inlineStr">
        <is>
          <t>rr_SupplementToProspectusTextBlock</t>
        </is>
      </c>
      <c r="C20" s="4" t="inlineStr">
        <is>
          <t xml:space="preserve">TRANSAMERICA ETF TRUST Supplement to the Currently Effective Prospectus and Summary Prospectuses DeltaShares® S&amp;P EM 100 &amp; Managed Risk ETF * * * DeltaShares® S&amp;P EM 100 &amp; Managed Risk ETF Effective immediately, the eighth paragraph of “The Fund’s Principal Investment Strategy” section of the Prospectus and Summary Prospectus for DeltaShares® S&amp;P 500 Managed Risk ETF and DeltaShares® S&amp;P EM 100 &amp; Managed Risk ETF is deleted in its entirety and replaced with the following: Weight changes among Constituent Indices are calculated and may be implemented daily. A weight change is triggered when the weight allocated to the Equity Index changes by at least 3% since the last implemented change, netting positive and negative changes. Any daily weight change is limited to 10% plus the amount, if any, not previously implemented due to the 3% trigger not being met. * * * Investors Should Retain this Supplement for Future Reference September 21, 2021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3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TRANSAMERICA ETF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y 1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Sep. 21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1T16:49:00Z</dcterms:created>
  <dcterms:modified xmlns:dcterms="http://purl.org/dc/terms/" xmlns:xsi="http://www.w3.org/2001/XMLSchema-instance" xsi:type="dcterms:W3CDTF">2021-09-21T16:49:00Z</dcterms:modified>
</cp:coreProperties>
</file>